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79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Nov. 14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OCTURNE ACQUISITION CORPORATION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Q/A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5191416</v>
      </c>
    </row>
    <row r="8">
      <c r="A8" s="4" t="inlineStr">
        <is>
          <t>Amendment Flag</t>
        </is>
      </c>
      <c r="B8" s="4" t="inlineStr">
        <is>
          <t>true</t>
        </is>
      </c>
      <c r="C8" s="4" t="inlineStr">
        <is>
          <t xml:space="preserve"> </t>
        </is>
      </c>
    </row>
    <row r="9">
      <c r="A9" s="4" t="inlineStr">
        <is>
          <t>Amendment Description</t>
        </is>
      </c>
      <c r="B9" s="4" t="inlineStr">
        <is>
          <t>Nocturne Acquisition Corporation (the “Company”)
is filing this Amendment No. 2 (the “Amendment”) to its Quarterly Report on Form 10-Q for the quarterly period ended March
31, 2023, as filed with the Securities and Exchange Commission (the “SEC”) on June 23, 2023, (the “Original 10-Q”)
and amended by Amendment No. 1 to the Original 10-Q, as filed with the SEC on September 20, 2023 (“Amendment No. 1”), solely
for the purpose of filing revised versions of Exhibits 31.1 and 31.2 filed with the Original 10-Q.The Company is filing revised Exhibits 31.1 and
31.2 solely in order to include certification language that was inadvertently omitted from such exhibits in the Original 10-Q and Amendment
No. 1, namely, the introductory sentence to paragraph 4 regarding the design of internal control over financial reporting and paragraph
3 regarding the accuracy of financial statements presented in the Original 10-Q. Except as described above, the Amendment does not reflect
events occurring after the date of the filing of the Original 10-Q or modify or update any of the other disclosures contained therein
in any way. Accordingly, the Amendment should be read in conjunction with the Original 10-Q and Amendment No. 1. The Amendment consists
solely of the preceding cover page, this explanatory note, the signature page and paragraphs 1, 2, 3, 4 and 5 of each of the revised certifications
filed as exhibits to the Amendment.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837344</t>
        </is>
      </c>
      <c r="C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  <c r="C11" s="4" t="inlineStr">
        <is>
          <t xml:space="preserve"> 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Mar. 31,  2023</t>
        </is>
      </c>
      <c r="C13" s="4" t="inlineStr">
        <is>
          <t xml:space="preserve"> </t>
        </is>
      </c>
    </row>
    <row r="14">
      <c r="A14" s="4" t="inlineStr">
        <is>
          <t>Document Fiscal Year Focus</t>
        </is>
      </c>
      <c r="B14" s="4" t="inlineStr">
        <is>
          <t>2023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1</t>
        </is>
      </c>
      <c r="C15" s="4" t="inlineStr">
        <is>
          <t xml:space="preserve"> </t>
        </is>
      </c>
    </row>
    <row r="16">
      <c r="A16" s="4" t="inlineStr">
        <is>
          <t>Entity Small Busines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Document Quarterly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01-40259</t>
        </is>
      </c>
      <c r="C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E9</t>
        </is>
      </c>
      <c r="C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00-0000000</t>
        </is>
      </c>
      <c r="C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P.O. Box 25739</t>
        </is>
      </c>
      <c r="C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Santa Ana</t>
        </is>
      </c>
      <c r="C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CA</t>
        </is>
      </c>
      <c r="C27" s="4" t="inlineStr">
        <is>
          <t xml:space="preserve"> </t>
        </is>
      </c>
    </row>
    <row r="28">
      <c r="A28" s="4" t="inlineStr">
        <is>
          <t>Entity Address, Postal Zip Code</t>
        </is>
      </c>
      <c r="B28" s="4" t="inlineStr">
        <is>
          <t>92799</t>
        </is>
      </c>
      <c r="C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(650)</t>
        </is>
      </c>
      <c r="C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935-25739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Units, each consisting of one ordinary share, $0.00001 par value and one right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MBTCU</t>
        </is>
      </c>
      <c r="C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ordinary share, $0.00001 par value and one right</t>
        </is>
      </c>
      <c r="C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</row>
    <row r="37">
      <c r="A37" s="4" t="inlineStr">
        <is>
          <t>Ordinary shares included as part of Units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Document Information Line Items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MBTC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Ordinary Shares included as part of Units</t>
        </is>
      </c>
      <c r="C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</row>
    <row r="42">
      <c r="A42" s="4" t="inlineStr">
        <is>
          <t>Rights included as part of the Units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Line Items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MBTCR</t>
        </is>
      </c>
      <c r="C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Rights included as part of the Units</t>
        </is>
      </c>
      <c r="C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1:01:09Z</dcterms:created>
  <dcterms:modified xmlns:dcterms="http://purl.org/dc/terms/" xmlns:xsi="http://www.w3.org/2001/XMLSchema-instance" xsi:type="dcterms:W3CDTF">2023-11-15T21:01:09Z</dcterms:modified>
</cp:coreProperties>
</file>